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94081</t>
        </is>
      </c>
      <c r="C4" s="4" t="inlineStr">
        <is>
          <t xml:space="preserve"> </t>
        </is>
      </c>
      <c r="D4" s="4" t="inlineStr">
        <is>
          <t xml:space="preserve"> </t>
        </is>
      </c>
    </row>
    <row r="5">
      <c r="A5" s="4" t="inlineStr">
        <is>
          <t>Entity Registrant Name</t>
        </is>
      </c>
      <c r="B5" s="4" t="inlineStr">
        <is>
          <t>Air Transport Services Group,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036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1631624</t>
        </is>
      </c>
      <c r="C16" s="4" t="inlineStr">
        <is>
          <t xml:space="preserve"> </t>
        </is>
      </c>
      <c r="D16" s="4" t="inlineStr">
        <is>
          <t xml:space="preserve"> </t>
        </is>
      </c>
    </row>
    <row r="17">
      <c r="A17" s="4" t="inlineStr">
        <is>
          <t>Entity Address, Address Line One</t>
        </is>
      </c>
      <c r="B17" s="4" t="inlineStr">
        <is>
          <t>145 Hunter Drive</t>
        </is>
      </c>
      <c r="C17" s="4" t="inlineStr">
        <is>
          <t xml:space="preserve"> </t>
        </is>
      </c>
      <c r="D17" s="4" t="inlineStr">
        <is>
          <t xml:space="preserve"> </t>
        </is>
      </c>
    </row>
    <row r="18">
      <c r="A18" s="4" t="inlineStr">
        <is>
          <t>Entity Address, City or Town</t>
        </is>
      </c>
      <c r="B18" s="4" t="inlineStr">
        <is>
          <t>Wilmington</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177</t>
        </is>
      </c>
      <c r="C20" s="4" t="inlineStr">
        <is>
          <t xml:space="preserve"> </t>
        </is>
      </c>
      <c r="D20" s="4" t="inlineStr">
        <is>
          <t xml:space="preserve"> </t>
        </is>
      </c>
    </row>
    <row r="21">
      <c r="A21" s="4" t="inlineStr">
        <is>
          <t>City Area Code</t>
        </is>
      </c>
      <c r="B21" s="4" t="inlineStr">
        <is>
          <t>937</t>
        </is>
      </c>
      <c r="C21" s="4" t="inlineStr">
        <is>
          <t xml:space="preserve"> </t>
        </is>
      </c>
      <c r="D21" s="4" t="inlineStr">
        <is>
          <t xml:space="preserve"> </t>
        </is>
      </c>
    </row>
    <row r="22">
      <c r="A22" s="4" t="inlineStr">
        <is>
          <t>Local Phone Number</t>
        </is>
      </c>
      <c r="B22" s="4" t="inlineStr">
        <is>
          <t>382-5591</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ATS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19722308</v>
      </c>
    </row>
    <row r="37">
      <c r="A37" s="4" t="inlineStr">
        <is>
          <t>Entity Common Stock, Shares Outstanding</t>
        </is>
      </c>
      <c r="B37" s="4" t="inlineStr">
        <is>
          <t xml:space="preserve"> </t>
        </is>
      </c>
      <c r="C37" s="6" t="n">
        <v>66226796</v>
      </c>
      <c r="D37" s="4" t="inlineStr">
        <is>
          <t xml:space="preserve"> </t>
        </is>
      </c>
    </row>
    <row r="38">
      <c r="A38" s="4" t="inlineStr">
        <is>
          <t>Amendment Description</t>
        </is>
      </c>
      <c r="B38" s="4" t="inlineStr">
        <is>
          <t xml:space="preserve">This Amendment No. 1 on Form 10-K/A (this “Amendment”) amends the Annual Report on Form 10-K for the fiscal year ended December 31, 2024 of Air Transport Services Group, Inc. (“ATSG”), filed with the Securities and Exchange Commission (the “SEC”) on March 3, 2025 (the “Original Filing,” and together with this Amendment, the “Form 10-K”). We are filing this Amendment pursuant to General Instruction G(3) of Form 10-K to include the information required by Part III of Form 10-K that we did not include in the Original Filing, as we do not intend to file a definitive proxy statement for an annual meeting of shareholders within 120 days of the end of our fiscal year ended December 31, 2024 in light of the Merger (as defined below). In addition, in connection with the filing of this Amendment and pursuant to the rules of the SEC,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s previously announced, on April 11, 2025, ATSG was acquired by Stonepeak Nile Parent LLC, a Delaware limited liability company (“Parent”) pursuant to that Agreement and Plan of Merger dated as of November 3, 2024 (the “Merger Agreement”) by and among ATSG, Parent, and Stonepeak Nile MergerCo Inc., a Delaware corporation and wholly-owned subsidiary of Parent (“MergerCo”), whereby MergerCo merged with and into the Company (the “Merger”). This Amendment does not address events occurring after the Merger and the disclosures contained herein relate to the Company prior to the closing of the Merger. This Amendment should be read in conjunction with the Original Filing and with our filings with the SEC subsequent to the Original Filing. 
On April 11, 2025, as a result of the consummation of the Merger and per our request, the Nasdaq Stock Market LLC filed a Form 25 with the SEC to voluntarily delist our common stock. We will file a Form 15 with the SEC to effect the deregistration of our common stock under the Securities Exchange Act of 1934, as amended (the “Exchange Act”). Upon the filing of the Form 15, our obligations to file certain reports with the SEC, including reports on Forms 10-K, 10-Q and 8-K, will immediately be suspended. Prior to the filing of such Form 15, SEC rules and regulations require ATSG to first file this Amendment in order to complete the Original Filing and be current in its Exchange Act reporting obligations. After the filing of this Amendment, ATSG no longer intends to file any reports with the SEC under the Exchange Act. 
</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Cincinnati, Ohio</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05:49Z</dcterms:created>
  <dcterms:modified xmlns:dcterms="http://purl.org/dc/terms/" xmlns:xsi="http://www.w3.org/2001/XMLSchema-instance" xsi:type="dcterms:W3CDTF">2025-04-21T20:05:49Z</dcterms:modified>
</cp:coreProperties>
</file>